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0, 2022</t>
        </is>
      </c>
      <c r="C2" s="2" t="inlineStr">
        <is>
          <t>Mar. 09, 2023</t>
        </is>
      </c>
      <c r="D2" s="2" t="inlineStr">
        <is>
          <t>Jul. 0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0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68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NAP ONE HOLDINGS CORP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2-195222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800 Continental Boulevar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Charlott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C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2827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70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927-762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.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NP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99341320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76181496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Portions of Part III will be incorporated by reference to the registrant’s definitive proxy statement, in accordance with Instruction G(3) to Form 10-K, to be filed with the Securities and Exchange Commission no later than 120 days after the end of the registrant’s fiscal year ended December 30, 2022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856430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2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3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0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Deloitte &amp; Touche, LLP</t>
        </is>
      </c>
    </row>
    <row r="5">
      <c r="A5" s="4" t="inlineStr">
        <is>
          <t>Auditor Location</t>
        </is>
      </c>
      <c r="B5" s="4" t="inlineStr">
        <is>
          <t>Charlotte, NC</t>
        </is>
      </c>
    </row>
    <row r="6">
      <c r="A6" s="4" t="inlineStr">
        <is>
          <t>Auditor Firm ID</t>
        </is>
      </c>
      <c r="B6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20:45:40Z</dcterms:created>
  <dcterms:modified xmlns:dcterms="http://purl.org/dc/terms/" xmlns:xsi="http://www.w3.org/2001/XMLSchema-instance" xsi:type="dcterms:W3CDTF">2023-06-30T20:45:40Z</dcterms:modified>
</cp:coreProperties>
</file>